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s of Cash Flows" sheetId="6" r:id="rId6"/>
    <s:sheet name="Note 1 - Nature of Business and" sheetId="7" r:id="rId7"/>
    <s:sheet name="Note 2 - Going Concern" sheetId="8" r:id="rId8"/>
    <s:sheet name="Note 3 - Related Party Transact" sheetId="9" r:id="rId9"/>
    <s:sheet name="Note 4 - Oil and Gas Properties" sheetId="10" r:id="rId10"/>
    <s:sheet name="Note 5 - Fair Value of Financia" sheetId="11" r:id="rId11"/>
    <s:sheet name="Note 6 - Stockholders' Equity" sheetId="12" r:id="rId12"/>
    <s:sheet name="Note 7 - Income Taxes" sheetId="13" r:id="rId13"/>
    <s:sheet name="Note 8 - Legal Proceedings" sheetId="14" r:id="rId14"/>
    <s:sheet name="Note 9 - Subsequent Events" sheetId="15" r:id="rId15"/>
    <s:sheet name="Note 1 - Nature of Business a16" sheetId="16" r:id="rId16"/>
    <s:sheet name="Note 1 - Nature of Business a17" sheetId="17" r:id="rId17"/>
    <s:sheet name="Note 1 - Nature of Business a18" sheetId="18" r:id="rId18"/>
    <s:sheet name="Note 1 - Nature of Business a19" sheetId="19" r:id="rId19"/>
    <s:sheet name="Note 1 - Nature of Business a20" sheetId="20" r:id="rId20"/>
    <s:sheet name="Note 1 - Nature of Business a21" sheetId="21" r:id="rId21"/>
    <s:sheet name="Note 1 - Nature of Business a22" sheetId="22" r:id="rId22"/>
    <s:sheet name="Note 1 - Nature of Business a23" sheetId="23" r:id="rId23"/>
    <s:sheet name="Note 1 - Nature of Business a24" sheetId="24" r:id="rId24"/>
    <s:sheet name="Note 1 - Nature of Business a25" sheetId="25" r:id="rId25"/>
    <s:sheet name="Note 1 - Nature of Business a26" sheetId="26" r:id="rId26"/>
    <s:sheet name="Note 1 - Nature of Business a27" sheetId="27" r:id="rId27"/>
    <s:sheet name="Note 1 - Nature of Business a28" sheetId="28" r:id="rId28"/>
    <s:sheet name="Note 5 - Fair Value of Financ29" sheetId="29" r:id="rId29"/>
    <s:sheet name="Note 7 - Income Taxes_ Schedule" sheetId="30" r:id="rId30"/>
    <s:sheet name="Note 1 - Nature of Business a31" sheetId="31" r:id="rId31"/>
    <s:sheet name="Note 1 - Nature of Business a32" sheetId="32" r:id="rId32"/>
    <s:sheet name="Note 2 - Going Concern (Details" sheetId="33" r:id="rId33"/>
    <s:sheet name="Note 3 - Related Party Transa34" sheetId="34" r:id="rId34"/>
    <s:sheet name="Note 4 - Oil and Gas Properti35" sheetId="35" r:id="rId35"/>
    <s:sheet name="Note 5 - Fair Value of Financ36" sheetId="36" r:id="rId36"/>
    <s:sheet name="Note 6 - Stockholders' Equity (" sheetId="37" r:id="rId37"/>
    <s:sheet name="Note 7 - Income Taxes_ Schedu38" sheetId="38" r:id="rId38"/>
    <s:sheet name="Note 8 - Legal Proceedings (Det" sheetId="39" r:id="rId39"/>
    <s:sheet name="Uncategorized Items - gfpc-2015" sheetId="40" r:id="rId40"/>
  </s:sheets>
  <s:definedNames/>
  <s:calcPr calcId="124519" calcMode="auto" fullCalcOnLoad="1"/>
</s:workbook>
</file>

<file path=xl/sharedStrings.xml><?xml version="1.0" encoding="utf-8"?>
<sst xmlns="http://schemas.openxmlformats.org/spreadsheetml/2006/main" uniqueCount="230">
  <si>
    <t>Document and Entity Information - USD ($)</t>
  </si>
  <si>
    <t>12 Months Ended</t>
  </si>
  <si>
    <t>Mar. 31, 2015</t>
  </si>
  <si>
    <t>Jun. 25, 2015</t>
  </si>
  <si>
    <t>Sep. 30, 2014</t>
  </si>
  <si>
    <t>Document and Entity Information:</t>
  </si>
  <si>
    <t>Entity Registrant Name</t>
  </si>
  <si>
    <t>Gray Fox Petroleum Corp.</t>
  </si>
  <si>
    <t>Document Type</t>
  </si>
  <si>
    <t>10-K</t>
  </si>
  <si>
    <t>Document Period End Date</t>
  </si>
  <si>
    <t>Mar. 31,
		2015</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Sep. 22,
		2011</t>
  </si>
  <si>
    <t>Balance Sheets - USD ($)</t>
  </si>
  <si>
    <t>Mar. 31, 2014</t>
  </si>
  <si>
    <t>ASSETS</t>
  </si>
  <si>
    <t>Cash</t>
  </si>
  <si>
    <t>Total Current Assets</t>
  </si>
  <si>
    <t>Property, plant and equipment (net)</t>
  </si>
  <si>
    <t>Total non-current assets</t>
  </si>
  <si>
    <t>TOTAL ASSETS</t>
  </si>
  <si>
    <t>CURRENT LIABILITIES</t>
  </si>
  <si>
    <t>Accounts payable and accrued expenses</t>
  </si>
  <si>
    <t>Accrued expenses, related party</t>
  </si>
  <si>
    <t>TOTAL CURRENT LIABILITIES</t>
  </si>
  <si>
    <t>SHAREHOLDERS' DEFICIT</t>
  </si>
  <si>
    <t>Common stock, par value $0.001, authorized 75 million, 37,994,889 and 35,940,000 issued and outstanding at March 31, 2015 and 2014, respectively.</t>
  </si>
  <si>
    <t>Additional paid-in capital</t>
  </si>
  <si>
    <t>Common stock payable</t>
  </si>
  <si>
    <t>Deficit accumulated during the exploration phase</t>
  </si>
  <si>
    <t>TOTAL SHAREHOLDERS' EQUITY (DEFICIT)</t>
  </si>
  <si>
    <t>LIABILITIES AND SHAREHOLDERS' DEFICIT</t>
  </si>
  <si>
    <t>Balance Sheets Parenthetical - $ / shares</t>
  </si>
  <si>
    <t>Balance Sheets Parenthetical</t>
  </si>
  <si>
    <t>Common stock par value</t>
  </si>
  <si>
    <t>Common stock shares authorized</t>
  </si>
  <si>
    <t>Common stock shares issued</t>
  </si>
  <si>
    <t>Common stock shares outstanding</t>
  </si>
  <si>
    <t>Statements of Operations - USD ($)</t>
  </si>
  <si>
    <t>Statements of Operations</t>
  </si>
  <si>
    <t>Revenue</t>
  </si>
  <si>
    <t>Operating expenses:</t>
  </si>
  <si>
    <t>Lease operating</t>
  </si>
  <si>
    <t>General and administrative</t>
  </si>
  <si>
    <t>Officer salaries</t>
  </si>
  <si>
    <t>Professional fees</t>
  </si>
  <si>
    <t>Depreciation</t>
  </si>
  <si>
    <t>Asset impairments</t>
  </si>
  <si>
    <t>Net operating loss</t>
  </si>
  <si>
    <t>Other expense:</t>
  </si>
  <si>
    <t>Interest expense, related party</t>
  </si>
  <si>
    <t>NET LOSS</t>
  </si>
  <si>
    <t>Net loss per share, basic and fully diluted</t>
  </si>
  <si>
    <t>Weighted average number of shares outstanding</t>
  </si>
  <si>
    <t>Statement of Stockholders' Deficit - USD ($)</t>
  </si>
  <si>
    <t>Common Stock</t>
  </si>
  <si>
    <t>Additional Paid in Capital</t>
  </si>
  <si>
    <t>Common Stock Payable</t>
  </si>
  <si>
    <t>Accumulated Deficit</t>
  </si>
  <si>
    <t>Total</t>
  </si>
  <si>
    <t>Balance at Mar. 31, 2013</t>
  </si>
  <si>
    <t>Balance - shares at Mar. 31, 2013</t>
  </si>
  <si>
    <t>Related-party forgiveness of debt</t>
  </si>
  <si>
    <t>Cancellation of shares, related party</t>
  </si>
  <si>
    <t>Cancellation of shares, related party - Shares</t>
  </si>
  <si>
    <t>Common stock sold for cash</t>
  </si>
  <si>
    <t>Common stock sold for cash - Shares</t>
  </si>
  <si>
    <t>Common stock issued for property acquisitions</t>
  </si>
  <si>
    <t>Common stock issued for property acquisitions - Shares</t>
  </si>
  <si>
    <t>Officer stock-based compensation</t>
  </si>
  <si>
    <t>Net loss</t>
  </si>
  <si>
    <t>Balance at Mar. 31, 2014</t>
  </si>
  <si>
    <t>Balance - shares at Mar. 31, 2014</t>
  </si>
  <si>
    <t>Shares issued for cash</t>
  </si>
  <si>
    <t>Shares issued for cash - Shares</t>
  </si>
  <si>
    <t>Shares issued for officer stock payable</t>
  </si>
  <si>
    <t>Shares issued for officer stock payable - Shares</t>
  </si>
  <si>
    <t>Balance at Mar. 31, 2015</t>
  </si>
  <si>
    <t>Balance - shares at Mar. 31, 2015</t>
  </si>
  <si>
    <t>Statements of Cash Flows - USD ($)</t>
  </si>
  <si>
    <t>CASH FLOWS FROM OPERATING ACTIVITIES</t>
  </si>
  <si>
    <t>Adjustments to reconcile net loss with cash used in operations:</t>
  </si>
  <si>
    <t>Depreciation, depletion and amortization</t>
  </si>
  <si>
    <t>Impairment of oil and gas property</t>
  </si>
  <si>
    <t>Stock-based compensation</t>
  </si>
  <si>
    <t>Change in operating assets and liabilities:</t>
  </si>
  <si>
    <t>Change in prepaid expenses</t>
  </si>
  <si>
    <t>Change in accounts payable and accrued expenses</t>
  </si>
  <si>
    <t>Change in accounts payable, related parties</t>
  </si>
  <si>
    <t>Net cash used in operating activities</t>
  </si>
  <si>
    <t>CASH FLOWS FROM INVESTING ACTIVITIES</t>
  </si>
  <si>
    <t>Acquisition of oil and gas property</t>
  </si>
  <si>
    <t>Acquisition of property, plant and equipment</t>
  </si>
  <si>
    <t>Lease and survey costs</t>
  </si>
  <si>
    <t>Net cash used in investing activities</t>
  </si>
  <si>
    <t>CASH FLOWS FROM FINANCING ACTIVITIES</t>
  </si>
  <si>
    <t>Proceeds from related party note payable</t>
  </si>
  <si>
    <t>Principal payments on related-party note payable</t>
  </si>
  <si>
    <t>Proceeds from the sale of common stock</t>
  </si>
  <si>
    <t>Net cash provided by financing activities</t>
  </si>
  <si>
    <t>Net increase/(decrease) in cash</t>
  </si>
  <si>
    <t>Cash at beginning of period</t>
  </si>
  <si>
    <t>Cash at end of period</t>
  </si>
  <si>
    <t>SUPPLEMENTAL DISCLOSURES</t>
  </si>
  <si>
    <t>Cash paid for interest</t>
  </si>
  <si>
    <t>Cash paid for income taxes</t>
  </si>
  <si>
    <t>ADDITIONAL DISCLOSURES OF NON-CASH FINANCING TRANSACTIONS</t>
  </si>
  <si>
    <t>Shares issued for common stock payable</t>
  </si>
  <si>
    <t>Forgiveness of debt, related party</t>
  </si>
  <si>
    <t>Shares issued for property acquisitions</t>
  </si>
  <si>
    <t>Par value of cancelled shares, related party</t>
  </si>
  <si>
    <t>Note 1 - Nature of Business and Significant Accounting Policies</t>
  </si>
  <si>
    <t>Notes</t>
  </si>
  <si>
    <t>Note 1  Nature of Business and Significant Accounting Policies Nature of Business Gray Fox Petroleum Corp. (formerly Viatech Corp.) (Gray Fox or the Company) was incorporated in the State of Nevada on September 22, 2011. The Company was formed to provide interior design and architectural visualization, 3D rendering and architectural animation services. On May 31, 2013, the then majority stockholder, Viatcheslav Gelshteyn, entered into a stock purchase agreement with Lawrence Pemble pursuant to which Mr. Gelshteyn sold 7,000,000 shares of common stock, $0.001 par value per share, of the Company to Mr. Pemble and forgave $8,363 in stockholder loans he had made to the Company in consideration of $50,000 in cash from Mr. Pemble. This transaction is referred to as the Change in Control. As a result of the Change in Control, Mr. Gelshteyn no longer owns any shares of common stock. In addition, Mr. Gelshteyn resigned from his positions as the sole director and officer of the Company, and Mr. Pemble was appointed as the Companys sole director and as its Chief Executive Officer, President, Treasurer and Secretary. On June 5, 2013, the board of directors approved the dismissal of Ronald R. Chadwick, P.C. as its independent auditor and appointed M&amp;K CPAS, LLC as its new independent auditor. On June 10, 2013, the Company entered into an Agreement for Redemption of Shares of Common Stock, pursuant to which the Company redeemed 4,700,000 shares of common stock held by Mr. Pemble. As a result of this redemption, Mr. Pembles shareholdings decreased from 7,000,000 shares to 2,300,000 shares, which represented approximately 53% of the total shares then issued and outstanding. On June 18, 2013, the Company received approval from the Financial Industry Regulatory Authority (FINRA) to change its name from Viatech Corp. to Gray Fox Petroleum Corp. and to conduct an 8:1 forward stock split of the issued and outstanding shares of common stock whereby each outstanding share of common stock would be exchanged for eight new shares of common stock. On June 20, 2013, the Company effected the stock split, which increased the number of issued and outstanding shares of common stock from 4,320,000 shares to 34,560,000 shares. In connection with the Change in Control and the name change, on July 19, 2013, the Companys ticker symbol on the OTCBB was changed from VTCH to GFOX. As of March 31, 2015, the Companys administrative offices were located at 3333 Lee Parkway, Suite 600, Dallas, Texas 75219. The Company had one full-time employee, Lawrence Pemble, who served as its sole officer and director. However, as is more thoroughly described in Note 9 to the financial statements, Lawrence Pemble resigned from both positions on April 2, 2015 and sold 100% of his position to DB Capital Corp, a Florida Corporation. DB Capital appointed Daniel Sobolewski as Chief Executive Officer and Board Chairman. The main administrative offices are therefore in transition as of the date of the filing of this report on Form 10-K. Basis of Presentation The financial statements included herein, presented in accordance with United States generally accepted accounting principles and is stated in U.S. currency have been prepared by the Company pursuant to the rules and regulations of the SEC. The Company has adopted a fiscal year end of March 31. These statements reflect all adjustments, consisting of normal recurring adjustments, which in the opinion of management are necessary for fair presentation of the information contained therein. Reclassifications Certain prior period amounts have been reclassified to conform to the current period presentation. There was no material effect to the financial statements as result of these reclassification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on hand for the periods presented herein. Fair Value of Financial Instruments Under FASB ASC 820-10-05, FASB established a framework for measuring fair value in generally accepted accounting principles and expanded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Start-Up Costs The Company accounts for start-up costs, including organization costs, whereby such costs are expensed as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Stock-Based Compensation 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Impairment of Oil and Gas Properties We assess proved crude oil and natural gas properties and other investments for possible impairment whenever events or circumstances indicate that the recorded carrying values of the assets may not be recoverable. We recognize an impairment loss as a result of an event that causes us to consider the possibility that impairment may have occurred and when the estimated undiscounted future cash flows from a property or other investment are less than the carrying value. If impairment is indicated, the carrying values are written down to fair value, which, in the absence of comparable market data, is estimated using a discounted cash flow method. During the year ended March 31, 2015, we impaired the West Ranch Prospect due to the fact that the future cash flows were undeterminable. We therefore charged the $44,845 as an asset impairment. Recently Issued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ly 2013, FASB issued ASU No. 2013-11, "Presentation of an Unrecognized Tax Benefit When a Net Operating Loss Carryforward, a Similar Tax Loss, or a Tax Credit Carryforward Exists."</t>
  </si>
  <si>
    <t>Note 2 - Going Concern</t>
  </si>
  <si>
    <t>Note 2  Going Concern As shown in the accompanying financial statements, the Company has no revenues, incurred net losses from operations resulting in an accumulated deficit of $2,601,532, and used net cash in operating activities of $349,790 during the year ended March 31, 2015. These factors raise substantial doubt about the Companys abilit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Note 3  Related Party Transactions On May 30, 2014, the Company issued 1,000,000 shares to Lawrence Pemble, our Chief Executive Officer pursuant to his employment agreement with the Company. In addition, for the fiscal years ended March 31, 2015 and 2014, the Company has accrued $552,284 and $364,386, respectively, of costs associated with Mr. Pembles stock-based compensation. For the year ended March 31, 2015, we accrued $221,047 of stock-based compensation costs associated with Randall Newton, our former Chief Financial Officer. At March 31, 2015, we also owed $5,000 in unpaid salary to Mr. Newton. During the year ended March 31, 2015, Lawrence Pemble paid $18,286 of expenses on behalf of the company and was reimbursed $14,587. At March 31, 2015, the company owes Mr. Pemble $4,306 as a result of the accumulated excess of expenses paid by Mr. Pemble over expense reimbursements paid.</t>
  </si>
  <si>
    <t>Note 4 - Oil and Gas Properties</t>
  </si>
  <si>
    <t>Note 4  Oil and Gas Properties On December 2, 2013, the Company completed the acquisition of 22 separate oil and gas leases issued by the BLM pursuant to a Lease Purchase Agreement with FFMJ. The leased land comprises 32,723 acres in the Butte Valley Oil Play Region in North Central Nevada and excludes well or lease bonds in place with the Nevada Division of Minerals and/or the BLM. The expiration dates of the Leases range from March 31, 2016 to July 31, 2017. The Company has a 100% working interest and an 82% net revenue interest in the Leases. The Company also agreed to assume all rental payments due on the Leases starting on July 5, 2013. The aggregate purchase price of the Leases was $250,000. The Company made the final payment of $75,000 into escrow on October 23, 2013 and requested approval from the BLM to the assignment of the Leases from FFMJ to the Company. On December 2, 2013, the Company received confirmation of the BLMs approval of the assignment of the Leases. At that time, the money was released from escrow and the lease purchase was consummated. The Companys entry into the Lease Purchase Agreement was previously reported in Item 1.01 of the Current Report on Form 8-K, filed on July 10, 2013. Pursuant to the Lease Purchase Agreement, the Company was responsible for all filing and recording fees for BLM and relevant county recorder offices. The Lease Purchase Agreement also provides that the Company must drill a test well with a surface and bottom hole location on the Leases for the purpose of hydrocarbon exploration and production which must achieve a depth of 6,000 feet, or a depth as otherwise agreed to between the Company and FFMJ. If the Company does not begin drilling with a rig capable of total depth on or before July 5, 2015, the Leases will be reassigned to FFMJ. We recorded the $250,000 cash paid to FFMJ to Oil and Gas Properties. In addition to the cash costs paid to acquire the Leases, we also included in the acquisition cost a payment in the amount of $1,870 to the Office of Natural Resources Revenue of the State of Nevada, which represents the state fee for transferring title to the property. Additionally, we capitalized into the purchase price of the Leases $154,500 associated with the issuance of 150,000 shares of common stock to a broker as a finders fee (See Note 7). In addition to the costs associated with obtaining the Leases, from August, 2013 through March, 2015, we incurred or paid $264,645 in geological, geophysical costs and lease rentals. As is more thoroughly described in Note 9, Lawrence Pemble, our Chief Executive Officer and Board Chairman, resigned from both positions on April 2, 2015 and sold 100% of his position to DB Capital Corp, a Florida Corporation. DB Capital appointed Daniel Sobolewski as Chief Executive Officer and Board Chairman. Because of the change in control and new company direction, the new management elected not to renew the oil leases in Nevada. All oil and gas assets have been fully reserved as of March 31, 2015. The amount of the reserve from inception to March 31, 2015 is $669,515.</t>
  </si>
  <si>
    <t>Note 5 - Fair Value of Financial Instruments</t>
  </si>
  <si>
    <t>Note 5  Fair Value of Financial Instruments The Company adopted FASB ASC 820-10 upon inception at September 22, 2011.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15 and 2014, respectively: Level 1 Level 2 Level 3 MARCH 31, 2015 Assets Cash $ - $ - $ - Total assets - - - Liabilities Notes payable, related party $ $ - $ - Total liabilities - - - MARCH 31, 2014 Assets Cash $ 7,419 $ - $ - Total assets 7,419 - - Liabilities Notes payable, related party $ - $ - $ Total liabilities - - - The fair values of our related party debts are deemed to approximate book value and are considered Level 2 inputs as defined by ASC Topic 820-10-35. There were no transfers of financial assets or liabilities between Level 1, Level 2 and Level 3 inputs for the years ended March 31, 2015 or 2014.</t>
  </si>
  <si>
    <t>Note 6 - Stockholders' Equity</t>
  </si>
  <si>
    <t>Note 6  Stockholders Equity The Company has authorized 75,000,000 shares of common stock, $0.001 par value per share. On June 18, 2013, the Company received approval from FINRA to conduct an 8:1 forward stock split of the issued and outstanding shares of common stock whereby each outstanding share of common stock was exchanged for eight new shares of common stock. On June 20, 2013, the Company effected the stock split, which increased the number of issued and outstanding shares of common stock from 4,320,000 shares to 34,560,000 shares. The stock split has been applied retrospectively as presented in these financial statements and all related disclosures. Common Stock Issuances On June 10, 2013, the Company entered into an Agreement for Redemption of Shares of Common Stock, pursuant to which the Company redeemed 37,600,000 shares of common stock held by Mr. Pemble, as adjusted for the 8:1 forward stock split completed on June 20, 2013. As a result of this redemption, Mr. Pembles adjusted shareholdings decreased from 56,000,000 shares to 18,400,000 shares, which represented approximately 53% of the total shares of common stock then issued and outstanding. During the fiscal year ended March 31, 2014, the Company issued 1,230,000 shares to a single investor in a series of transactions for an aggregate of $730,000 in cash. On December 13, 2013, we issued 150,000 shares of common stock to a broker as a finders fee in exchange for services associated with our acquisition of the West Ranch Prospect. We valued the shares at their fair values on the grant date and increased the acquisition price and carrying value of the West Ranch Prospect by $153,000. During the year ended March 31, 2015 we issued 1,054,889 to two accredited investors in exchange for $390,000 in cash. On May 30, 2014, we issued 1,000,000 shares to Mr. Pemble pursuant to his employment agreement (see next paragraph). Common Stock Payable On July 8, 2013, the Company entered into an Employment Agreement with Lawrence Pemble regarding his position as President and Chief Executive Officer of the Company. Pursuant to the Employment Agreement, Mr. Pemble was entitled to receive 3,000,000 shares of Common Stock, which was to be issued in increments of 1,000,000 shares on May 31 in 2014, 2015 and 2016. We valued these shares at their fair values on the grant date, and valued the total of the 3,000,000 shares at $1,500,000. We are amortizing the value of these shares at the greater of the amount vesting or straight line (which, in this case, is the same). For the year ended March 31, 2015 and 2014, we have charged general and administrative expenses with $552,284 and 364,386, respectively, associated with Mr. Pembles Employment Agreement. The amount accrued but not settled in common stock is included on the balance sheet as Common Stock Payable. On May 30, 2014, we issued the first of three issuances of 1,000,000 shares to Mr. Pemble pursuant to his employment agreement. In so doing, we decreased the stock payable to him by $500,000. On May 29, 2014, the Company entered into an employment agreement with Randall Newton to fulfill the role of its Chief Financial Officer. Pursuant to the agreement, Mr. Newton was entitled to receive up to 1,050,000 shares of common stock. We valued these shares at their fair values on the grant date, and valued the total of the 1,050,000 shares at $974,400. We are amortizing the value of these shares at the greater of the amount vesting or straight line (which, in this case, is the same). For the year ended March 31, 2015, we charged general and administrative expenses with $221,047 associated with Mr. Newtons Employment Agreement. The amount accrued but not settled in common stock is included on the balance sheet as Common Stock Payable.</t>
  </si>
  <si>
    <t>Note 7 - Income Taxes</t>
  </si>
  <si>
    <t>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March 31, 2015 and 2014, the Company incurred net operating losses and, accordingly, no provision for income taxes has been recorded. In addition, no benefit for income taxes has been recorded due to the uncertainty of the realization of any tax assets. At March 31, 2015 and 2014, the Company had approximately $1,418,971 and $409,787, respectively, of federal net operating losses. The components of the Companys deferred tax asset are as follows: March 31, 2015 2014 Net operating loss carry-forwards $ 1,418,971 $ 409,787 Deferred tax asset 496,640 143,425 Valuation allowance (486,640) (143,425) Net deferred tax asset $ - $ - As is more thoroughly described in Note 9, Lawrence Pemble, our Chief Executive Officer and Board Chairman, resigned from both positions on April 2, 2015 and sold 100% of his position to DB Capital Corp, a Florida Corporation. DB Capital appointed Daniel Sobolewski as Chief Executive Officer and Board Chairman. Because of the change in control described above and in Note 9, Internal Revenue Code Section 382 limits the amount of net operating loss carry-forwards that can be used in periods subsequent to the change in control. Specifically, Section 382(c) limits the carry-forward to zero if the new corporation does not continue the business enterprise of the old corporation. We believe that our new business direction does not satisfy the criteria of continuity of business requirements set forth in IRC 382(c). We have therefore reset the carry-forwards to zero as of April 2, 2015.</t>
  </si>
  <si>
    <t>Note 8 - Legal Proceedings</t>
  </si>
  <si>
    <t xml:space="preserve">Note 8  Legal Proceedings On March 20, 2015, we were sued in the 157 th Gaffney Cline and Associates, Inc. v .Gray Fox Petroleum Corp. On April 17, 2015, the Harris Country District Court entered a judgment for the Plaintiff in the requested amount of $99,392. On May 14, 2015, the Plaintiff filed an Application for Turnover After Judgment and for Appointment of Receiver (the Receivership Application) for the purpose of liquidating certain non-exempt property to satisfy the outstanding judgment. On June 2, 2015, at a court hearing to consider the Receivership Application, the 157 th The Company has made several offers to the Court to pay the outstanding balance, including a convertible promissory note and an amortizing note over a period of approximately two years, all of which have been rejected by the Plaintiff. We are confident that the Court will reject the second Receivership Application and command that the Plaintiff accept one of our outstanding offers. </t>
  </si>
  <si>
    <t>Note 9 - Subsequent Events</t>
  </si>
  <si>
    <t>Note 9  Subsequent Events On April 2, 2015, Lawrence Pemble sold his control block of 19,400,000, representing approximately 51.1% of the issued and outstanding stock of the Company, to DB Capital Corp. in a private transaction. On that same date, Mr. Pemble resigned as Chairman, President and Chief Executive Officer and Daniel Sobolewski assumed those positions. On April 3, 2015, the Company entered into an Acquisition Agreement and Plan of Merger with DB Capital whereby the 19,400,000 shares of the Company were transferred to Mr. Sobolewski, 70 million shares of DB Capital owned by Mr. Sobolewski, representing approximately 99.2% of that company, and substantially all of DB Capitals assets were transferred from DB Capital to the Company. These assets were: · · · As of April 3, 2015, these assets were transferred to the Company and Mr. Sobolewski owns the control block previously owned by Mr. Pemble. As of that date, Mr. Sobolewski is the sold officer and director of the Company. On April 17, 2015, the Harris Country District Court entered a judgment for the plaintiff in Gaffney Cline and Associated, Inc. v .Gray Fox Petroleum Corp.</t>
  </si>
  <si>
    <t>Note 1 - Nature of Business and Significant Accounting Policies: Nature of Business (Policies)</t>
  </si>
  <si>
    <t>Policies</t>
  </si>
  <si>
    <t>Nature of Business</t>
  </si>
  <si>
    <t>Nature of Business Gray Fox Petroleum Corp. (formerly Viatech Corp.) (Gray Fox or the Company) was incorporated in the State of Nevada on September 22, 2011. The Company was formed to provide interior design and architectural visualization, 3D rendering and architectural animation services. On May 31, 2013, the then majority stockholder, Viatcheslav Gelshteyn, entered into a stock purchase agreement with Lawrence Pemble pursuant to which Mr. Gelshteyn sold 7,000,000 shares of common stock, $0.001 par value per share, of the Company to Mr. Pemble and forgave $8,363 in stockholder loans he had made to the Company in consideration of $50,000 in cash from Mr. Pemble. This transaction is referred to as the Change in Control. As a result of the Change in Control, Mr. Gelshteyn no longer owns any shares of common stock. In addition, Mr. Gelshteyn resigned from his positions as the sole director and officer of the Company, and Mr. Pemble was appointed as the Companys sole director and as its Chief Executive Officer, President, Treasurer and Secretary. On June 5, 2013, the board of directors approved the dismissal of Ronald R. Chadwick, P.C. as its independent auditor and appointed M&amp;K CPAS, LLC as its new independent auditor. On June 10, 2013, the Company entered into an Agreement for Redemption of Shares of Common Stock, pursuant to which the Company redeemed 4,700,000 shares of common stock held by Mr. Pemble. As a result of this redemption, Mr. Pembles shareholdings decreased from 7,000,000 shares to 2,300,000 shares, which represented approximately 53% of the total shares then issued and outstanding. On June 18, 2013, the Company received approval from the Financial Industry Regulatory Authority (FINRA) to change its name from Viatech Corp. to Gray Fox Petroleum Corp. and to conduct an 8:1 forward stock split of the issued and outstanding shares of common stock whereby each outstanding share of common stock would be exchanged for eight new shares of common stock. On June 20, 2013, the Company effected the stock split, which increased the number of issued and outstanding shares of common stock from 4,320,000 shares to 34,560,000 shares. In connection with the Change in Control and the name change, on July 19, 2013, the Companys ticker symbol on the OTCBB was changed from VTCH to GFOX. As of March 31, 2015, the Companys administrative offices were located at 3333 Lee Parkway, Suite 600, Dallas, Texas 75219. The Company had one full-time employee, Lawrence Pemble, who served as its sole officer and director. However, as is more thoroughly described in Note 9 to the financial statements, Lawrence Pemble resigned from both positions on April 2, 2015 and sold 100% of his position to DB Capital Corp, a Florida Corporation. DB Capital appointed Daniel Sobolewski as Chief Executive Officer and Board Chairman. The main administrative offices are therefore in transition as of the date of the filing of this report on Form 10-K.</t>
  </si>
  <si>
    <t>Note 1 - Nature of Business and Significant Accounting Policies: Basis of Presentation (Policies)</t>
  </si>
  <si>
    <t>Basis of Presentation</t>
  </si>
  <si>
    <t>Basis of Presentation The financial statements included herein, presented in accordance with United States generally accepted accounting principles and is stated in U.S. currency have been prepared by the Company pursuant to the rules and regulations of the SEC. The Company has adopted a fiscal year end of March 31. These statements reflect all adjustments, consisting of normal recurring adjustments, which in the opinion of management are necessary for fair presentation of the information contained therein.</t>
  </si>
  <si>
    <t>Note 1 - Nature of Business and Significant Accounting Policies: Reclassifications (Policies)</t>
  </si>
  <si>
    <t>Reclassifications</t>
  </si>
  <si>
    <t>Reclassifications Certain prior period amounts have been reclassified to conform to the current period presentation. There was no material effect to the financial statements as result of these reclassifications.</t>
  </si>
  <si>
    <t>Note 1 - Nature of Business and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1 - Nature of Business and Significant Accounting Policies: Cash and Cash Equivalents (Policies)</t>
  </si>
  <si>
    <t>Cash and Cash Equivalents</t>
  </si>
  <si>
    <t>Cash and Cash Equivalents 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on hand for the periods presented herein.</t>
  </si>
  <si>
    <t>Note 1 - Nature of Business and Significant Accounting Policies: Fair Value of Financial Instruments (Policies)</t>
  </si>
  <si>
    <t>Fair Value of Financial Instruments</t>
  </si>
  <si>
    <t>Fair Value of Financial Instruments Under FASB ASC 820-10-05, FASB established a framework for measuring fair value in generally accepted accounting principles and expanded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Note 1 - Nature of Business and Significant Accounting Policies: Start-up Costs (Policies)</t>
  </si>
  <si>
    <t>Start-up Costs</t>
  </si>
  <si>
    <t>Start-Up Costs The Company accounts for start-up costs, including organization costs, whereby such costs are expensed as incurred.</t>
  </si>
  <si>
    <t>Note 1 - Nature of Business and Significant Accounting Policies: Income Taxes (Policie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Note 1 - Nature of Business and Significant Accounting Policies: Uncertain Tax Positions (Policies)</t>
  </si>
  <si>
    <t>Uncertain Tax Positions</t>
  </si>
  <si>
    <t>Uncertain Tax Positions 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Note 1 - Nature of Business and Significant Accounting Policies: Stock-based Compensation (Policies)</t>
  </si>
  <si>
    <t>Stock-based Compensation</t>
  </si>
  <si>
    <t>Stock-Based Compensation 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t>
  </si>
  <si>
    <t>Note 1 - Nature of Business and Significant Accounting Policies: Basic and Diluted Loss Per Share (Policie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Note 1 - Nature of Business and Significant Accounting Policies: Impairment of Oil and Gas Properties (Policies)</t>
  </si>
  <si>
    <t>Impairment of Oil and Gas Properties</t>
  </si>
  <si>
    <t>Impairment of Oil and Gas Properties We assess proved crude oil and natural gas properties and other investments for possible impairment whenever events or circumstances indicate that the recorded carrying values of the assets may not be recoverable. We recognize an impairment loss as a result of an event that causes us to consider the possibility that impairment may have occurred and when the estimated undiscounted future cash flows from a property or other investment are less than the carrying value. If impairment is indicated, the carrying values are written down to fair value, which, in the absence of comparable market data, is estimated using a discounted cash flow method. During the year ended March 31, 2015, we impaired the West Ranch Prospect due to the fact that the future cash flows were undeterminable. We therefore charged the $44,845 as an asset impairment.</t>
  </si>
  <si>
    <t>Note 1 - Nature of Business and Significant Accounting Policies: Recently Issued Accounting Pronouncements (Policies)</t>
  </si>
  <si>
    <t>Recently Issued Accounting Pronouncements</t>
  </si>
  <si>
    <t>Recently Issued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ly 2013, FASB issued ASU No. 2013-11, "Presentation of an Unrecognized Tax Benefit When a Net Operating Loss Carryforward, a Similar Tax Loss, or a Tax Credit Carryforward Exists."</t>
  </si>
  <si>
    <t>Note 5 - Fair Value of Financial Instruments: Schedule of Fair Value, Assets and Liabilities Measured on Recurring Basis (Tables)</t>
  </si>
  <si>
    <t>Tables/Schedules</t>
  </si>
  <si>
    <t>Schedule of Fair Value, Assets and Liabilities Measured on Recurring Basis</t>
  </si>
  <si>
    <t xml:space="preserve"> Level 1 Level 2 Level 3 MARCH 31, 2015 Assets Cash $ - $ - $ - Total assets - - - Liabilities Notes payable, related party $ $ - $ - Total liabilities - - - MARCH 31, 2014 Assets Cash $ 7,419 $ - $ - Total assets 7,419 - - Liabilities Notes payable, related party $ - $ - $ Total liabilities - - -</t>
  </si>
  <si>
    <t>Note 7 - Income Taxes: Schedule of Deferred Tax Assets and Liabilities (Tables)</t>
  </si>
  <si>
    <t>Schedule of Deferred Tax Assets and Liabilities</t>
  </si>
  <si>
    <t xml:space="preserve"> March 31, 2015 2014 Net operating loss carry-forwards $ 1,418,971 $ 409,787 Deferred tax asset 496,640 143,425 Valuation allowance (486,640) (143,425) Net deferred tax asset $ - $ -</t>
  </si>
  <si>
    <t>Note 1 - Nature of Business and Significant Accounting Policies: Nature of Business (Details)</t>
  </si>
  <si>
    <t>Details</t>
  </si>
  <si>
    <t>Note 1 - Nature of Business and Significant Accounting Policies: Impairment of Oil and Gas Properties (Details) - USD ($)</t>
  </si>
  <si>
    <t>Note 2 - Going Concern (Details) - USD ($)</t>
  </si>
  <si>
    <t>Note 3 - Related Party Transactions (Details) - USD ($)</t>
  </si>
  <si>
    <t>Chief Executive Officer</t>
  </si>
  <si>
    <t>Expenses Paid on Behalf of Company</t>
  </si>
  <si>
    <t>Expenses Reimbursed on Behalf of Company</t>
  </si>
  <si>
    <t>Former Chief Financial Officer</t>
  </si>
  <si>
    <t>Common Stock | Chief Executive Officer</t>
  </si>
  <si>
    <t>Note 4 - Oil and Gas Properties (Details) - USD ($)</t>
  </si>
  <si>
    <t>20 Months Ended</t>
  </si>
  <si>
    <t>Purchase Price of Leases</t>
  </si>
  <si>
    <t>Fee to transfer title to property</t>
  </si>
  <si>
    <t>Geological, Geophysical Costs and Lease Rentals</t>
  </si>
  <si>
    <t>Note 5 - Fair Value of Financial Instruments: Schedule of Fair Value, Assets and Liabilities Measured on Recurring Basis (Details) - USD ($)</t>
  </si>
  <si>
    <t>Total assets</t>
  </si>
  <si>
    <t>Fair Value, Inputs, Level 1</t>
  </si>
  <si>
    <t>Note 6 - Stockholders' Equity (Details)</t>
  </si>
  <si>
    <t>Mar. 31, 2015shares</t>
  </si>
  <si>
    <t>Note 7 - Income Taxes: Schedule of Deferred Tax Assets and Liabilities (Details) - USD ($)</t>
  </si>
  <si>
    <t>Deferred Tax Assets, Operating Loss Carryforwards</t>
  </si>
  <si>
    <t>Deferred Tax Assets, Gross</t>
  </si>
  <si>
    <t>Deferred Tax Assets, Valuation Allowance</t>
  </si>
  <si>
    <t>Note 8 - Legal Proceedings (Details) - USD ($)</t>
  </si>
  <si>
    <t>Gaffney Cline and Associates, Inc. v. Gray Fox Petroleum Corp.</t>
  </si>
  <si>
    <t>Loss Contingency, Damages Awarded, Value</t>
  </si>
  <si>
    <t>Label</t>
  </si>
  <si>
    <t>Element</t>
  </si>
  <si>
    <t>Value</t>
  </si>
  <si>
    <t>Stockholders' Equity Note, Stock Split</t>
  </si>
  <si>
    <t>us-gaap_StockholdersEquityNoteStockSplit</t>
  </si>
  <si>
    <t>On June 18, 2013, the Company received approval from FINRA to conduct an 8:1 forward stock split of the issued and outstanding shares of common stock whereby each outstanding share of common stock was exchanged for eight new shares of common stock. On June 20, 2013, the Company effected the stock split, which increased the number of issued and outstanding shares of common stock from 4,320,000 shares to 34,560,000 shares. The stock split has been applied retrospectively as presented in these financial statements and all related disclosu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5">
        <v>1546589</v>
      </c>
    </row>
    <row spans="1:4" r="9">
      <c t="s" r="A9" s="4">
        <v>15</v>
      </c>
      <c t="s" r="B9" s="4">
        <v>16</v>
      </c>
    </row>
    <row spans="1:4" r="10">
      <c t="s" r="A10" s="4">
        <v>17</v>
      </c>
      <c t="n" r="C10" s="5">
        <v>37994889</v>
      </c>
    </row>
    <row spans="1:4" r="11">
      <c t="s" r="A11" s="4">
        <v>18</v>
      </c>
      <c t="n" r="D11" s="6">
        <v>6880100</v>
      </c>
    </row>
    <row spans="1:4" r="12">
      <c t="s" r="A12" s="4">
        <v>19</v>
      </c>
      <c t="s" r="B12" s="4">
        <v>20</v>
      </c>
    </row>
    <row spans="1:4" r="13">
      <c t="s" r="A13" s="4">
        <v>21</v>
      </c>
      <c t="s" r="B13" s="4">
        <v>22</v>
      </c>
    </row>
    <row spans="1:4" r="14">
      <c t="s" r="A14" s="4">
        <v>23</v>
      </c>
      <c t="s" r="B14" s="4">
        <v>24</v>
      </c>
    </row>
    <row spans="1:4" r="15">
      <c t="s" r="A15" s="4">
        <v>25</v>
      </c>
      <c t="s" r="B15" s="4">
        <v>24</v>
      </c>
    </row>
    <row spans="1:4" r="16">
      <c t="s" r="A16" s="4">
        <v>26</v>
      </c>
      <c t="n" r="B16" s="5">
        <v>2015</v>
      </c>
    </row>
    <row spans="1:4" r="17">
      <c t="s" r="A17" s="4">
        <v>27</v>
      </c>
      <c t="s" r="B17" s="4">
        <v>28</v>
      </c>
    </row>
    <row spans="1:4" r="18">
      <c t="s" r="A18" s="4">
        <v>29</v>
      </c>
      <c t="s" r="B18" s="4">
        <v>30</v>
      </c>
    </row>
    <row spans="1:4"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8</v>
      </c>
      <c t="s" r="B1" s="2">
        <v>1</v>
      </c>
    </row>
    <row spans="1:2" r="2">
      <c t="s" r="B2" s="2">
        <v>2</v>
      </c>
    </row>
    <row spans="1:2" r="3">
      <c t="s" r="A3" s="3">
        <v>132</v>
      </c>
    </row>
    <row spans="1:2" r="4">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32</v>
      </c>
    </row>
    <row spans="1:2" r="4">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2</v>
      </c>
    </row>
    <row spans="1:2" r="4">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4</v>
      </c>
      <c t="s" r="B1" s="2">
        <v>1</v>
      </c>
    </row>
    <row spans="1:2" r="2">
      <c t="s" r="B2" s="2">
        <v>2</v>
      </c>
    </row>
    <row spans="1:2" r="3">
      <c t="s" r="A3" s="3">
        <v>132</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6</v>
      </c>
      <c t="s" r="B1" s="2">
        <v>1</v>
      </c>
    </row>
    <row spans="1:2" r="2">
      <c t="s" r="B2" s="2">
        <v>2</v>
      </c>
    </row>
    <row spans="1:2" r="3">
      <c t="s" r="A3" s="3">
        <v>132</v>
      </c>
    </row>
    <row spans="1:2" r="4">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32</v>
      </c>
    </row>
    <row spans="1:2" r="4">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1</v>
      </c>
    </row>
    <row spans="1:2" r="4">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1</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51</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C3" s="6">
        <v>7419</v>
      </c>
    </row>
    <row spans="1:3" r="4">
      <c t="s" r="A4" s="4">
        <v>37</v>
      </c>
      <c t="n" r="C4" s="5">
        <v>7419</v>
      </c>
    </row>
    <row spans="1:3" r="5">
      <c t="s" r="A5" s="4">
        <v>38</v>
      </c>
      <c t="n" r="B5" s="6">
        <v>1848</v>
      </c>
    </row>
    <row spans="1:3" r="6">
      <c t="s" r="A6" s="4">
        <v>39</v>
      </c>
      <c t="n" r="B6" s="5">
        <v>1848</v>
      </c>
    </row>
    <row spans="1:3" r="7">
      <c t="s" r="A7" s="4">
        <v>40</v>
      </c>
      <c t="n" r="B7" s="5">
        <v>1848</v>
      </c>
      <c t="n" r="C7" s="5">
        <v>7419</v>
      </c>
    </row>
    <row spans="1:3" r="8">
      <c t="s" r="A8" s="3">
        <v>41</v>
      </c>
    </row>
    <row spans="1:3" r="9">
      <c t="s" r="A9" s="4">
        <v>42</v>
      </c>
      <c t="n" r="B9" s="5">
        <v>147480</v>
      </c>
      <c t="n" r="C9" s="5">
        <v>109004</v>
      </c>
    </row>
    <row spans="1:3" r="10">
      <c t="s" r="A10" s="4">
        <v>43</v>
      </c>
      <c t="n" r="B10" s="5">
        <v>9306</v>
      </c>
      <c t="n" r="C10" s="5">
        <v>607</v>
      </c>
    </row>
    <row spans="1:3" r="11">
      <c t="s" r="A11" s="4">
        <v>44</v>
      </c>
      <c t="n" r="B11" s="5">
        <v>156786</v>
      </c>
      <c t="n" r="C11" s="5">
        <v>109611</v>
      </c>
    </row>
    <row spans="1:3" r="12">
      <c t="s" r="A12" s="3">
        <v>45</v>
      </c>
    </row>
    <row spans="1:3" r="13">
      <c t="s" r="A13" s="4">
        <v>46</v>
      </c>
      <c t="n" r="B13" s="5">
        <v>37995</v>
      </c>
      <c t="n" r="C13" s="5">
        <v>35940</v>
      </c>
    </row>
    <row spans="1:3" r="14">
      <c t="s" r="A14" s="4">
        <v>47</v>
      </c>
      <c t="n" r="B14" s="5">
        <v>1770882</v>
      </c>
      <c t="n" r="C14" s="5">
        <v>882937</v>
      </c>
    </row>
    <row spans="1:3" r="15">
      <c t="s" r="A15" s="4">
        <v>48</v>
      </c>
      <c t="n" r="B15" s="5">
        <v>637717</v>
      </c>
      <c t="n" r="C15" s="5">
        <v>364386</v>
      </c>
    </row>
    <row spans="1:3" r="16">
      <c t="s" r="A16" s="4">
        <v>49</v>
      </c>
      <c t="n" r="B16" s="5">
        <v>-2601532</v>
      </c>
      <c t="n" r="C16" s="5">
        <v>-1385455</v>
      </c>
    </row>
    <row spans="1:3" r="17">
      <c t="s" r="A17" s="4">
        <v>50</v>
      </c>
      <c t="n" r="B17" s="5">
        <v>-154938</v>
      </c>
      <c t="n" r="C17" s="5">
        <v>-102192</v>
      </c>
    </row>
    <row spans="1:3" r="18">
      <c t="s" r="A18" s="4">
        <v>51</v>
      </c>
      <c t="n" r="B18" s="6">
        <v>1848</v>
      </c>
      <c t="n" r="C18" s="6">
        <v>7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51</v>
      </c>
    </row>
    <row spans="1:2" r="4">
      <c t="s" r="A4" s="4">
        <v>164</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51</v>
      </c>
    </row>
    <row spans="1:2" r="4">
      <c t="s" r="A4" s="4">
        <v>167</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51</v>
      </c>
    </row>
    <row spans="1:2" r="4">
      <c t="s" r="A4" s="4">
        <v>170</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51</v>
      </c>
    </row>
    <row spans="1:2" r="4">
      <c t="s" r="A4" s="4">
        <v>173</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51</v>
      </c>
    </row>
    <row spans="1:2" r="4">
      <c t="s" r="A4" s="4">
        <v>176</v>
      </c>
      <c t="s" r="B4"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51</v>
      </c>
    </row>
    <row spans="1:2" r="4">
      <c t="s" r="A4" s="4">
        <v>179</v>
      </c>
      <c t="s" r="B4" s="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51</v>
      </c>
    </row>
    <row spans="1:2" r="4">
      <c t="s" r="A4" s="4">
        <v>182</v>
      </c>
      <c t="s" r="B4"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51</v>
      </c>
    </row>
    <row spans="1:2" r="4">
      <c t="s" r="A4" s="4">
        <v>185</v>
      </c>
      <c t="s" r="B4" s="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51</v>
      </c>
    </row>
    <row spans="1:2" r="4">
      <c t="s" r="A4" s="4">
        <v>188</v>
      </c>
      <c t="s" r="B4" s="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52</v>
      </c>
      <c t="s" r="B1" s="2">
        <v>2</v>
      </c>
      <c t="s" r="C1" s="2">
        <v>34</v>
      </c>
    </row>
    <row spans="1:3" r="2">
      <c t="s" r="A2" s="3">
        <v>53</v>
      </c>
    </row>
    <row spans="1:3" r="3">
      <c t="s" r="A3" s="4">
        <v>54</v>
      </c>
      <c t="n" r="B3" s="7">
        <v>0.001</v>
      </c>
      <c t="n" r="C3" s="7">
        <v>0.001</v>
      </c>
    </row>
    <row spans="1:3" r="4">
      <c t="s" r="A4" s="4">
        <v>55</v>
      </c>
      <c t="n" r="B4" s="5">
        <v>75000000</v>
      </c>
      <c t="n" r="C4" s="5">
        <v>75000000</v>
      </c>
    </row>
    <row spans="1:3" r="5">
      <c t="s" r="A5" s="4">
        <v>56</v>
      </c>
      <c t="n" r="B5" s="5">
        <v>37994889</v>
      </c>
      <c t="n" r="C5" s="5">
        <v>35940000</v>
      </c>
    </row>
    <row spans="1:3" r="6">
      <c t="s" r="A6" s="4">
        <v>57</v>
      </c>
      <c t="n" r="B6" s="5">
        <v>37994889</v>
      </c>
      <c t="n" r="C6" s="5">
        <v>359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1</v>
      </c>
    </row>
    <row spans="1:2" r="4">
      <c t="s" r="A4" s="4">
        <v>195</v>
      </c>
      <c t="s" r="B4" s="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197</v>
      </c>
      <c t="s" r="B1" s="2">
        <v>1</v>
      </c>
    </row>
    <row spans="1:2" r="2">
      <c t="s" r="B2" s="2">
        <v>2</v>
      </c>
    </row>
    <row spans="1:2" r="3">
      <c t="s" r="A3" s="3">
        <v>198</v>
      </c>
    </row>
    <row spans="1:2" r="4">
      <c t="s" r="A4" s="4">
        <v>29</v>
      </c>
      <c t="s" r="B4" s="4">
        <v>30</v>
      </c>
    </row>
    <row spans="1:2" r="5">
      <c t="s" r="A5" s="4">
        <v>31</v>
      </c>
      <c t="s" r="B5" s="4">
        <v>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9</v>
      </c>
      <c t="s" r="B1" s="2">
        <v>1</v>
      </c>
    </row>
    <row spans="1:3" r="2">
      <c t="s" r="B2" s="2">
        <v>2</v>
      </c>
      <c t="s" r="C2" s="2">
        <v>34</v>
      </c>
    </row>
    <row spans="1:3" r="3">
      <c t="s" r="A3" s="3">
        <v>198</v>
      </c>
    </row>
    <row spans="1:3" r="4">
      <c t="s" r="A4" s="4">
        <v>103</v>
      </c>
      <c t="n" r="B4" s="6">
        <v>44845</v>
      </c>
      <c t="n" r="C4" s="6">
        <v>6029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200</v>
      </c>
      <c t="s" r="B1" s="2">
        <v>1</v>
      </c>
    </row>
    <row spans="1:3" r="2">
      <c t="s" r="B2" s="2">
        <v>2</v>
      </c>
      <c t="s" r="C2" s="2">
        <v>34</v>
      </c>
    </row>
    <row spans="1:3" r="3">
      <c t="s" r="A3" s="3">
        <v>198</v>
      </c>
    </row>
    <row spans="1:3" r="4">
      <c t="s" r="A4" s="4">
        <v>49</v>
      </c>
      <c t="n" r="B4" s="6">
        <v>2601532</v>
      </c>
      <c t="n" r="C4" s="6">
        <v>1385455</v>
      </c>
    </row>
    <row spans="1:3" r="5">
      <c t="s" r="A5" s="4">
        <v>109</v>
      </c>
      <c t="n" r="B5" s="6">
        <v>349790</v>
      </c>
      <c t="n" r="C5" s="6">
        <v>2733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01</v>
      </c>
      <c t="s" r="B1" s="2">
        <v>1</v>
      </c>
    </row>
    <row spans="1:3" r="2">
      <c t="s" r="B2" s="2">
        <v>2</v>
      </c>
      <c t="s" r="C2" s="2">
        <v>34</v>
      </c>
    </row>
    <row spans="1:3" r="3">
      <c t="s" r="A3" s="4">
        <v>202</v>
      </c>
    </row>
    <row spans="1:3" r="4">
      <c t="s" r="A4" s="4">
        <v>104</v>
      </c>
      <c t="n" r="B4" s="6">
        <v>552284</v>
      </c>
      <c t="n" r="C4" s="6">
        <v>364386</v>
      </c>
    </row>
    <row spans="1:3" r="5">
      <c t="s" r="A5" s="4">
        <v>43</v>
      </c>
      <c t="n" r="B5" s="5">
        <v>4306</v>
      </c>
    </row>
    <row spans="1:3" r="6">
      <c t="s" r="A6" s="4">
        <v>203</v>
      </c>
      <c t="n" r="B6" s="5">
        <v>18286</v>
      </c>
    </row>
    <row spans="1:3" r="7">
      <c t="s" r="A7" s="4">
        <v>204</v>
      </c>
      <c t="n" r="B7" s="5">
        <v>14587</v>
      </c>
    </row>
    <row spans="1:3" r="8">
      <c t="s" r="A8" s="4">
        <v>104</v>
      </c>
      <c t="n" r="B8" s="5">
        <v>773331</v>
      </c>
      <c t="n" r="C8" s="5">
        <v>364386</v>
      </c>
    </row>
    <row spans="1:3" r="9">
      <c t="s" r="A9" s="4">
        <v>43</v>
      </c>
      <c t="n" r="B9" s="5">
        <v>9306</v>
      </c>
      <c t="n" r="C9" s="6">
        <v>607</v>
      </c>
    </row>
    <row spans="1:3" r="10">
      <c t="s" r="A10" s="4">
        <v>205</v>
      </c>
    </row>
    <row spans="1:3" r="11">
      <c t="s" r="A11" s="4">
        <v>104</v>
      </c>
      <c t="n" r="B11" s="5">
        <v>221047</v>
      </c>
    </row>
    <row spans="1:3" r="12">
      <c t="s" r="A12" s="4">
        <v>43</v>
      </c>
      <c t="n" r="B12" s="6">
        <v>5000</v>
      </c>
    </row>
    <row spans="1:3" r="13">
      <c t="s" r="A13" s="4">
        <v>206</v>
      </c>
    </row>
    <row spans="1:3" r="14">
      <c t="s" r="A14" s="4">
        <v>96</v>
      </c>
      <c t="n" r="B14" s="5">
        <v>1000000</v>
      </c>
    </row>
    <row spans="1:3" r="15">
      <c t="s" r="A15" s="4">
        <v>75</v>
      </c>
    </row>
    <row spans="1:3" r="16">
      <c t="s" r="A16" s="4">
        <v>96</v>
      </c>
      <c t="n" r="B16" s="5">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6"/>
  </cols>
  <sheetData>
    <row spans="1:3" r="1">
      <c t="s" r="A1" s="1">
        <v>207</v>
      </c>
      <c t="s" r="B1" s="2">
        <v>1</v>
      </c>
      <c t="s" r="C1" s="2">
        <v>208</v>
      </c>
    </row>
    <row spans="1:3" r="2">
      <c t="s" r="B2" s="2">
        <v>34</v>
      </c>
      <c t="s" r="C2" s="2">
        <v>2</v>
      </c>
    </row>
    <row spans="1:3" r="3">
      <c t="s" r="A3" s="4">
        <v>209</v>
      </c>
      <c t="n" r="B3" s="6">
        <v>250000</v>
      </c>
    </row>
    <row spans="1:3" r="4">
      <c t="s" r="A4" s="4">
        <v>210</v>
      </c>
      <c t="n" r="B4" s="6">
        <v>1870</v>
      </c>
    </row>
    <row spans="1:3" r="5">
      <c t="s" r="A5" s="4">
        <v>211</v>
      </c>
      <c t="n" r="C5" s="6">
        <v>264645</v>
      </c>
    </row>
    <row spans="1:3" r="6">
      <c t="s" r="A6" s="4">
        <v>75</v>
      </c>
    </row>
    <row spans="1:3" r="7">
      <c t="s" r="A7" s="4">
        <v>88</v>
      </c>
      <c t="n" r="B7" s="5">
        <v>1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2</v>
      </c>
      <c t="s" r="B1" s="2">
        <v>2</v>
      </c>
      <c t="s" r="C1" s="2">
        <v>34</v>
      </c>
    </row>
    <row spans="1:3" r="2">
      <c t="s" r="A2" s="4">
        <v>36</v>
      </c>
      <c t="n" r="C2" s="6">
        <v>7419</v>
      </c>
    </row>
    <row spans="1:3" r="3">
      <c t="s" r="A3" s="4">
        <v>213</v>
      </c>
      <c t="n" r="B3" s="6">
        <v>1848</v>
      </c>
      <c t="n" r="C3" s="5">
        <v>7419</v>
      </c>
    </row>
    <row spans="1:3" r="4">
      <c t="s" r="A4" s="4">
        <v>214</v>
      </c>
    </row>
    <row spans="1:3" r="5">
      <c t="s" r="A5" s="4">
        <v>36</v>
      </c>
      <c t="n" r="C5" s="5">
        <v>7419</v>
      </c>
    </row>
    <row spans="1:3" r="6">
      <c t="s" r="A6" s="4">
        <v>213</v>
      </c>
      <c t="n" r="C6" s="6">
        <v>74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spans="1:2" r="1">
      <c t="s" r="A1" s="1">
        <v>215</v>
      </c>
      <c t="s" r="B1" s="2">
        <v>1</v>
      </c>
    </row>
    <row spans="1:2" r="2">
      <c t="s" r="B2" s="2">
        <v>216</v>
      </c>
    </row>
    <row spans="1:2" r="3">
      <c t="s" r="A3" s="4">
        <v>206</v>
      </c>
    </row>
    <row spans="1:2" r="4">
      <c t="s" r="A4" s="4">
        <v>96</v>
      </c>
      <c t="n" r="B4" s="5">
        <v>1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v>
      </c>
      <c t="s" r="C1" s="2">
        <v>34</v>
      </c>
    </row>
    <row spans="1:3" r="2">
      <c t="s" r="A2" s="3">
        <v>198</v>
      </c>
    </row>
    <row spans="1:3" r="3">
      <c t="s" r="A3" s="4">
        <v>218</v>
      </c>
      <c t="n" r="B3" s="6">
        <v>1418971</v>
      </c>
      <c t="n" r="C3" s="6">
        <v>409787</v>
      </c>
    </row>
    <row spans="1:3" r="4">
      <c t="s" r="A4" s="4">
        <v>219</v>
      </c>
      <c t="n" r="B4" s="5">
        <v>496640</v>
      </c>
      <c t="n" r="C4" s="5">
        <v>143425</v>
      </c>
    </row>
    <row spans="1:3" r="5">
      <c t="s" r="A5" s="4">
        <v>220</v>
      </c>
      <c t="n" r="B5" s="6">
        <v>-486640</v>
      </c>
      <c t="n" r="C5" s="6">
        <v>-1434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21</v>
      </c>
      <c t="s" r="B1" s="2">
        <v>1</v>
      </c>
    </row>
    <row spans="1:3" r="2">
      <c t="s" r="B2" s="2">
        <v>2</v>
      </c>
      <c t="s" r="C2" s="2">
        <v>34</v>
      </c>
    </row>
    <row spans="1:3" r="3">
      <c t="s" r="A3" s="4">
        <v>42</v>
      </c>
      <c t="n" r="B3" s="6">
        <v>147480</v>
      </c>
      <c t="n" r="C3" s="6">
        <v>109004</v>
      </c>
    </row>
    <row spans="1:3" r="4">
      <c t="s" r="A4" s="4">
        <v>222</v>
      </c>
    </row>
    <row spans="1:3" r="5">
      <c t="s" r="A5" s="4">
        <v>42</v>
      </c>
      <c t="n" r="B5" s="5">
        <v>99392</v>
      </c>
    </row>
    <row spans="1:3" r="6">
      <c t="s" r="A6" s="4">
        <v>223</v>
      </c>
      <c t="n" r="B6" s="6">
        <v>99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58</v>
      </c>
      <c t="s" r="B1" s="2">
        <v>1</v>
      </c>
    </row>
    <row spans="1:3" r="2">
      <c t="s" r="B2" s="2">
        <v>2</v>
      </c>
      <c t="s" r="C2" s="2">
        <v>34</v>
      </c>
    </row>
    <row spans="1:3" r="3">
      <c t="s" r="A3" s="3">
        <v>59</v>
      </c>
    </row>
    <row spans="1:3" r="4">
      <c t="s" r="A4" s="4">
        <v>60</v>
      </c>
    </row>
    <row spans="1:3" r="5">
      <c t="s" r="A5" s="3">
        <v>61</v>
      </c>
    </row>
    <row spans="1:3" r="6">
      <c t="s" r="A6" s="4">
        <v>62</v>
      </c>
      <c t="n" r="B6" s="6">
        <v>719</v>
      </c>
    </row>
    <row spans="1:3" r="7">
      <c t="s" r="A7" s="4">
        <v>63</v>
      </c>
      <c t="n" r="B7" s="5">
        <v>84180</v>
      </c>
      <c t="n" r="C7" s="6">
        <v>101985</v>
      </c>
    </row>
    <row spans="1:3" r="8">
      <c t="s" r="A8" s="4">
        <v>64</v>
      </c>
      <c t="n" r="B8" s="5">
        <v>918331</v>
      </c>
      <c t="n" r="C8" s="5">
        <v>464386</v>
      </c>
    </row>
    <row spans="1:3" r="9">
      <c t="s" r="A9" s="4">
        <v>65</v>
      </c>
      <c t="n" r="B9" s="5">
        <v>159714</v>
      </c>
      <c t="n" r="C9" s="5">
        <v>183493</v>
      </c>
    </row>
    <row spans="1:3" r="10">
      <c t="s" r="A10" s="4">
        <v>66</v>
      </c>
      <c t="n" r="B10" s="5">
        <v>936</v>
      </c>
    </row>
    <row spans="1:3" r="11">
      <c t="s" r="A11" s="4">
        <v>67</v>
      </c>
      <c t="n" r="B11" s="5">
        <v>44845</v>
      </c>
      <c t="n" r="C11" s="5">
        <v>602919</v>
      </c>
    </row>
    <row spans="1:3" r="12">
      <c t="s" r="A12" s="4">
        <v>68</v>
      </c>
      <c t="n" r="B12" s="5">
        <v>-1208725</v>
      </c>
      <c t="n" r="C12" s="5">
        <v>-1352783</v>
      </c>
    </row>
    <row spans="1:3" r="13">
      <c t="s" r="A13" s="3">
        <v>69</v>
      </c>
    </row>
    <row spans="1:3" r="14">
      <c t="s" r="A14" s="4">
        <v>70</v>
      </c>
      <c t="n" r="B14" s="5">
        <v>7352</v>
      </c>
      <c t="n" r="C14" s="5">
        <v>-1436</v>
      </c>
    </row>
    <row spans="1:3" r="15">
      <c t="s" r="A15" s="4">
        <v>71</v>
      </c>
      <c t="n" r="B15" s="6">
        <v>-1216077</v>
      </c>
      <c t="n" r="C15" s="6">
        <v>-1354219</v>
      </c>
    </row>
    <row spans="1:3" r="16">
      <c t="s" r="A16" s="4">
        <v>72</v>
      </c>
      <c t="n" r="B16" s="8">
        <v>-0.03</v>
      </c>
      <c t="n" r="C16" s="8">
        <v>-0.03</v>
      </c>
    </row>
    <row spans="1:3" r="17">
      <c t="s" r="A17" s="4">
        <v>73</v>
      </c>
      <c t="n" r="B17" s="5">
        <v>37246505</v>
      </c>
      <c t="n" r="C17" s="5">
        <v>42606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9"/>
    <col customWidth="1" max="2" min="2" width="41"/>
    <col customWidth="1" max="3" min="3" width="80"/>
  </cols>
  <sheetData>
    <row spans="1:3" r="1">
      <c t="s" r="A1" s="1">
        <v>224</v>
      </c>
      <c t="s" r="B1" s="1">
        <v>225</v>
      </c>
      <c t="s" r="C1" s="2">
        <v>226</v>
      </c>
    </row>
    <row spans="1:3" r="2">
      <c t="s" r="A2" s="4">
        <v>227</v>
      </c>
      <c t="s" r="B2" s="4">
        <v>228</v>
      </c>
      <c t="s" r="C2" s="4">
        <v>2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21"/>
    <col customWidth="1" max="5" min="5" width="20"/>
    <col customWidth="1" max="6" min="6" width="11"/>
  </cols>
  <sheetData>
    <row spans="1:6" r="1">
      <c t="s" r="A1" s="1">
        <v>74</v>
      </c>
      <c t="s" r="B1" s="2">
        <v>75</v>
      </c>
      <c t="s" r="C1" s="2">
        <v>76</v>
      </c>
      <c t="s" r="D1" s="2">
        <v>77</v>
      </c>
      <c t="s" r="E1" s="2">
        <v>78</v>
      </c>
      <c t="s" r="F1" s="2">
        <v>79</v>
      </c>
    </row>
    <row spans="1:6" r="2">
      <c t="s" r="A2" s="4">
        <v>80</v>
      </c>
      <c t="n" r="B2" s="6">
        <v>72160</v>
      </c>
      <c t="n" r="C2" s="6">
        <v>-44646</v>
      </c>
      <c t="n" r="E2" s="6">
        <v>-31236</v>
      </c>
      <c t="n" r="F2" s="6">
        <v>-3722</v>
      </c>
    </row>
    <row spans="1:6" r="3">
      <c t="s" r="A3" s="4">
        <v>81</v>
      </c>
      <c t="n" r="B3" s="5">
        <v>72160000</v>
      </c>
    </row>
    <row spans="1:6" r="4">
      <c t="s" r="A4" s="4">
        <v>82</v>
      </c>
      <c t="n" r="C4" s="5">
        <v>8363</v>
      </c>
      <c t="n" r="F4" s="5">
        <v>8363</v>
      </c>
    </row>
    <row spans="1:6" r="5">
      <c t="s" r="A5" s="4">
        <v>83</v>
      </c>
      <c t="n" r="B5" s="6">
        <v>-37600</v>
      </c>
      <c t="n" r="C5" s="5">
        <v>37600</v>
      </c>
    </row>
    <row spans="1:6" r="6">
      <c t="s" r="A6" s="4">
        <v>84</v>
      </c>
      <c t="n" r="B6" s="5">
        <v>-37600000</v>
      </c>
    </row>
    <row spans="1:6" r="7">
      <c t="s" r="A7" s="4">
        <v>85</v>
      </c>
      <c t="n" r="B7" s="6">
        <v>1230</v>
      </c>
      <c t="n" r="C7" s="5">
        <v>728770</v>
      </c>
      <c t="n" r="F7" s="5">
        <v>730000</v>
      </c>
    </row>
    <row spans="1:6" r="8">
      <c t="s" r="A8" s="4">
        <v>86</v>
      </c>
      <c t="n" r="B8" s="5">
        <v>1230000</v>
      </c>
    </row>
    <row spans="1:6" r="9">
      <c t="s" r="A9" s="4">
        <v>87</v>
      </c>
      <c t="n" r="B9" s="6">
        <v>150</v>
      </c>
      <c t="n" r="C9" s="5">
        <v>152850</v>
      </c>
      <c t="n" r="F9" s="5">
        <v>153000</v>
      </c>
    </row>
    <row spans="1:6" r="10">
      <c t="s" r="A10" s="4">
        <v>88</v>
      </c>
      <c t="n" r="B10" s="5">
        <v>150000</v>
      </c>
    </row>
    <row spans="1:6" r="11">
      <c t="s" r="A11" s="4">
        <v>89</v>
      </c>
      <c t="n" r="D11" s="6">
        <v>364386</v>
      </c>
      <c t="n" r="F11" s="5">
        <v>364386</v>
      </c>
    </row>
    <row spans="1:6" r="12">
      <c t="s" r="A12" s="4">
        <v>90</v>
      </c>
      <c t="n" r="E12" s="5">
        <v>-1354219</v>
      </c>
      <c t="n" r="F12" s="5">
        <v>-1354219</v>
      </c>
    </row>
    <row spans="1:6" r="13">
      <c t="s" r="A13" s="4">
        <v>91</v>
      </c>
      <c t="n" r="B13" s="6">
        <v>35940</v>
      </c>
      <c t="n" r="C13" s="5">
        <v>882937</v>
      </c>
      <c t="n" r="D13" s="5">
        <v>364386</v>
      </c>
      <c t="n" r="E13" s="5">
        <v>-1385455</v>
      </c>
      <c t="n" r="F13" s="5">
        <v>-102192</v>
      </c>
    </row>
    <row spans="1:6" r="14">
      <c t="s" r="A14" s="4">
        <v>92</v>
      </c>
      <c t="n" r="B14" s="5">
        <v>35940000</v>
      </c>
    </row>
    <row spans="1:6" r="15">
      <c t="s" r="A15" s="4">
        <v>93</v>
      </c>
      <c t="n" r="B15" s="6">
        <v>1055</v>
      </c>
      <c t="n" r="C15" s="5">
        <v>388945</v>
      </c>
      <c t="n" r="F15" s="5">
        <v>390000</v>
      </c>
    </row>
    <row spans="1:6" r="16">
      <c t="s" r="A16" s="4">
        <v>94</v>
      </c>
      <c t="n" r="B16" s="5">
        <v>1054889</v>
      </c>
    </row>
    <row spans="1:6" r="17">
      <c t="s" r="A17" s="4">
        <v>95</v>
      </c>
      <c t="n" r="B17" s="6">
        <v>1000</v>
      </c>
      <c t="n" r="C17" s="5">
        <v>499000</v>
      </c>
      <c t="n" r="D17" s="5">
        <v>-500000</v>
      </c>
    </row>
    <row spans="1:6" r="18">
      <c t="s" r="A18" s="4">
        <v>96</v>
      </c>
      <c t="n" r="B18" s="5">
        <v>1000000</v>
      </c>
    </row>
    <row spans="1:6" r="19">
      <c t="s" r="A19" s="4">
        <v>89</v>
      </c>
      <c t="n" r="D19" s="5">
        <v>773331</v>
      </c>
      <c t="n" r="F19" s="5">
        <v>773331</v>
      </c>
    </row>
    <row spans="1:6" r="20">
      <c t="s" r="A20" s="4">
        <v>90</v>
      </c>
      <c t="n" r="E20" s="5">
        <v>-1216077</v>
      </c>
      <c t="n" r="F20" s="5">
        <v>-1216077</v>
      </c>
    </row>
    <row spans="1:6" r="21">
      <c t="s" r="A21" s="4">
        <v>97</v>
      </c>
      <c t="n" r="B21" s="6">
        <v>37995</v>
      </c>
      <c t="n" r="C21" s="6">
        <v>1770882</v>
      </c>
      <c t="n" r="D21" s="6">
        <v>637717</v>
      </c>
      <c t="n" r="E21" s="6">
        <v>-2601532</v>
      </c>
      <c t="n" r="F21" s="6">
        <v>-154938</v>
      </c>
    </row>
    <row spans="1:6" r="22">
      <c t="s" r="A22" s="4">
        <v>98</v>
      </c>
      <c t="n" r="B22" s="5">
        <v>379948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99</v>
      </c>
      <c t="s" r="B1" s="2">
        <v>1</v>
      </c>
    </row>
    <row spans="1:3" r="2">
      <c t="s" r="B2" s="2">
        <v>2</v>
      </c>
      <c t="s" r="C2" s="2">
        <v>34</v>
      </c>
    </row>
    <row spans="1:3" r="3">
      <c t="s" r="A3" s="3">
        <v>100</v>
      </c>
    </row>
    <row spans="1:3" r="4">
      <c t="s" r="A4" s="4">
        <v>90</v>
      </c>
      <c t="n" r="B4" s="6">
        <v>-1216077</v>
      </c>
      <c t="n" r="C4" s="6">
        <v>-1354219</v>
      </c>
    </row>
    <row spans="1:3" r="5">
      <c t="s" r="A5" s="3">
        <v>101</v>
      </c>
    </row>
    <row spans="1:3" r="6">
      <c t="s" r="A6" s="4">
        <v>102</v>
      </c>
      <c t="n" r="B6" s="5">
        <v>936</v>
      </c>
    </row>
    <row spans="1:3" r="7">
      <c t="s" r="A7" s="4">
        <v>103</v>
      </c>
      <c t="n" r="B7" s="5">
        <v>44845</v>
      </c>
      <c t="n" r="C7" s="5">
        <v>602919</v>
      </c>
    </row>
    <row spans="1:3" r="8">
      <c t="s" r="A8" s="4">
        <v>104</v>
      </c>
      <c t="n" r="B8" s="5">
        <v>773331</v>
      </c>
      <c t="n" r="C8" s="5">
        <v>364386</v>
      </c>
    </row>
    <row spans="1:3" r="9">
      <c t="s" r="A9" s="3">
        <v>105</v>
      </c>
    </row>
    <row spans="1:3" r="10">
      <c t="s" r="A10" s="4">
        <v>106</v>
      </c>
      <c t="n" r="C10" s="5">
        <v>4427</v>
      </c>
    </row>
    <row spans="1:3" r="11">
      <c t="s" r="A11" s="4">
        <v>107</v>
      </c>
      <c t="n" r="B11" s="5">
        <v>38476</v>
      </c>
      <c t="n" r="C11" s="5">
        <v>108533</v>
      </c>
    </row>
    <row spans="1:3" r="12">
      <c t="s" r="A12" s="4">
        <v>108</v>
      </c>
      <c t="n" r="B12" s="5">
        <v>8699</v>
      </c>
      <c t="n" r="C12" s="5">
        <v>607</v>
      </c>
    </row>
    <row spans="1:3" r="13">
      <c t="s" r="A13" s="4">
        <v>109</v>
      </c>
      <c t="n" r="B13" s="5">
        <v>-349790</v>
      </c>
      <c t="n" r="C13" s="5">
        <v>-273347</v>
      </c>
    </row>
    <row spans="1:3" r="14">
      <c t="s" r="A14" s="3">
        <v>110</v>
      </c>
    </row>
    <row spans="1:3" r="15">
      <c t="s" r="A15" s="4">
        <v>111</v>
      </c>
      <c t="n" r="C15" s="5">
        <v>-250370</v>
      </c>
    </row>
    <row spans="1:3" r="16">
      <c t="s" r="A16" s="4">
        <v>112</v>
      </c>
      <c t="n" r="B16" s="5">
        <v>-2784</v>
      </c>
    </row>
    <row spans="1:3" r="17">
      <c t="s" r="A17" s="4">
        <v>113</v>
      </c>
      <c t="n" r="B17" s="5">
        <v>-44845</v>
      </c>
      <c t="n" r="C17" s="5">
        <v>-199549</v>
      </c>
    </row>
    <row spans="1:3" r="18">
      <c t="s" r="A18" s="4">
        <v>114</v>
      </c>
      <c t="n" r="B18" s="5">
        <v>-47629</v>
      </c>
      <c t="n" r="C18" s="5">
        <v>-449919</v>
      </c>
    </row>
    <row spans="1:3" r="19">
      <c t="s" r="A19" s="3">
        <v>115</v>
      </c>
    </row>
    <row spans="1:3" r="20">
      <c t="s" r="A20" s="4">
        <v>116</v>
      </c>
      <c t="n" r="C20" s="5">
        <v>34435</v>
      </c>
    </row>
    <row spans="1:3" r="21">
      <c t="s" r="A21" s="4">
        <v>117</v>
      </c>
      <c t="n" r="C21" s="5">
        <v>-34197</v>
      </c>
    </row>
    <row spans="1:3" r="22">
      <c t="s" r="A22" s="4">
        <v>118</v>
      </c>
      <c t="n" r="B22" s="5">
        <v>390000</v>
      </c>
      <c t="n" r="C22" s="5">
        <v>730000</v>
      </c>
    </row>
    <row spans="1:3" r="23">
      <c t="s" r="A23" s="4">
        <v>119</v>
      </c>
      <c t="n" r="B23" s="5">
        <v>390000</v>
      </c>
      <c t="n" r="C23" s="5">
        <v>730238</v>
      </c>
    </row>
    <row spans="1:3" r="24">
      <c t="s" r="A24" s="4">
        <v>120</v>
      </c>
      <c t="n" r="B24" s="5">
        <v>-7419</v>
      </c>
      <c t="n" r="C24" s="5">
        <v>6972</v>
      </c>
    </row>
    <row spans="1:3" r="25">
      <c t="s" r="A25" s="4">
        <v>121</v>
      </c>
      <c t="n" r="B25" s="6">
        <v>7419</v>
      </c>
      <c t="n" r="C25" s="5">
        <v>447</v>
      </c>
    </row>
    <row spans="1:3" r="26">
      <c t="s" r="A26" s="4">
        <v>122</v>
      </c>
      <c t="n" r="C26" s="5">
        <v>7419</v>
      </c>
    </row>
    <row spans="1:3" r="27">
      <c t="s" r="A27" s="3">
        <v>123</v>
      </c>
    </row>
    <row spans="1:3" r="28">
      <c t="s" r="A28" s="4">
        <v>124</v>
      </c>
      <c t="n" r="C28" s="6">
        <v>1817</v>
      </c>
    </row>
    <row spans="1:3" r="29">
      <c t="s" r="A29" s="4">
        <v>125</v>
      </c>
    </row>
    <row spans="1:3" r="30">
      <c t="s" r="A30" s="3">
        <v>126</v>
      </c>
    </row>
    <row spans="1:3" r="31">
      <c t="s" r="A31" s="4">
        <v>127</v>
      </c>
      <c t="n" r="B31" s="6">
        <v>500000</v>
      </c>
    </row>
    <row spans="1:3" r="32">
      <c t="s" r="A32" s="4">
        <v>128</v>
      </c>
      <c t="n" r="C32" s="6">
        <v>8363</v>
      </c>
    </row>
    <row spans="1:3" r="33">
      <c t="s" r="A33" s="4">
        <v>129</v>
      </c>
      <c t="n" r="C33" s="5">
        <v>153000</v>
      </c>
    </row>
    <row spans="1:3" r="34">
      <c t="s" r="A34" s="4">
        <v>130</v>
      </c>
      <c t="n" r="C34" s="6">
        <v>37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6</v>
      </c>
      <c t="s" r="B1" s="2">
        <v>1</v>
      </c>
    </row>
    <row spans="1:2" r="2">
      <c t="s" r="B2" s="2">
        <v>2</v>
      </c>
    </row>
    <row spans="1:2" r="3">
      <c t="s" r="A3" s="3">
        <v>132</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 of Stockholders' Defi</vt:lpstr>
      <vt:lpstr>Statements of Cash Flows</vt:lpstr>
      <vt:lpstr>Note 1 - Nature of Business and</vt:lpstr>
      <vt:lpstr>Note 2 - Going Concern</vt:lpstr>
      <vt:lpstr>Note 3 - Related Party Transact</vt:lpstr>
      <vt:lpstr>Note 4 - Oil and Gas Properties</vt:lpstr>
      <vt:lpstr>Note 5 - Fair Value of Financia</vt:lpstr>
      <vt:lpstr>Note 6 - Stockholders' Equity</vt:lpstr>
      <vt:lpstr>Note 7 - Income Taxes</vt:lpstr>
      <vt:lpstr>Note 8 - Legal Proceedings</vt:lpstr>
      <vt:lpstr>Note 9 - Subsequent Events</vt:lpstr>
      <vt:lpstr>Note 1 - Nature of Business a16</vt:lpstr>
      <vt:lpstr>Note 1 - Nature of Business a17</vt:lpstr>
      <vt:lpstr>Note 1 - Nature of Business a18</vt:lpstr>
      <vt:lpstr>Note 1 - Nature of Business a19</vt:lpstr>
      <vt:lpstr>Note 1 - Nature of Business a20</vt:lpstr>
      <vt:lpstr>Note 1 - Nature of Business a21</vt:lpstr>
      <vt:lpstr>Note 1 - Nature of Business a22</vt:lpstr>
      <vt:lpstr>Note 1 - Nature of Business a23</vt:lpstr>
      <vt:lpstr>Note 1 - Nature of Business a24</vt:lpstr>
      <vt:lpstr>Note 1 - Nature of Business a25</vt:lpstr>
      <vt:lpstr>Note 1 - Nature of Business a26</vt:lpstr>
      <vt:lpstr>Note 1 - Nature of Business a27</vt:lpstr>
      <vt:lpstr>Note 1 - Nature of Business a28</vt:lpstr>
      <vt:lpstr>Note 5 - Fair Value of Financ29</vt:lpstr>
      <vt:lpstr>Note 7 - Income Taxes_ Schedule</vt:lpstr>
      <vt:lpstr>Note 1 - Nature of Business a31</vt:lpstr>
      <vt:lpstr>Note 1 - Nature of Business a32</vt:lpstr>
      <vt:lpstr>Note 2 - Going Concern (Details</vt:lpstr>
      <vt:lpstr>Note 3 - Related Party Transa34</vt:lpstr>
      <vt:lpstr>Note 4 - Oil and Gas Properti35</vt:lpstr>
      <vt:lpstr>Note 5 - Fair Value of Financ36</vt:lpstr>
      <vt:lpstr>Note 6 - Stockholders' Equity (</vt:lpstr>
      <vt:lpstr>Note 7 - Income Taxes_ Schedu38</vt:lpstr>
      <vt:lpstr>Note 8 - Legal Proceedings (Det</vt:lpstr>
      <vt:lpstr>Uncategorized Items - gfp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30T15:35:11Z</dcterms:created>
  <dcterms:modified xmlns:dcterms="http://purl.org/dc/terms/" xmlns:xsi="http://www.w3.org/2001/XMLSchema-instance" xsi:type="dcterms:W3CDTF">2015-06-30T15:35:11Z</dcterms:modified>
  <dc:title xmlns:dc="http://purl.org/dc/elements/1.1/">Untitled</dc:title>
  <dc:description xmlns:dc="http://purl.org/dc/elements/1.1/"/>
  <dc:subject xmlns:dc="http://purl.org/dc/elements/1.1/"/>
  <cp:keywords/>
  <cp:category/>
</cp:coreProperties>
</file>